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Clearwate" sheetId="2" state="visible" r:id="rId2"/>
    <sheet xmlns:r="http://schemas.openxmlformats.org/officeDocument/2006/relationships" name="Risk_Return Detail Data- (Clea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CLEARWATER INVESTMENT TRUST</t>
  </si>
  <si>
    <t>Central Index Key</t>
  </si>
  <si>
    <t>dei_EntityCentralIndexKey</t>
  </si>
  <si>
    <t>Amendment Flag</t>
  </si>
  <si>
    <t>dei_AmendmentFlag</t>
  </si>
  <si>
    <t>false</t>
  </si>
  <si>
    <t>Document Creation Date</t>
  </si>
  <si>
    <t>dei_DocumentCreationDate</t>
  </si>
  <si>
    <t>Sep. 21,
		2017</t>
  </si>
  <si>
    <t>Document Effective Date</t>
  </si>
  <si>
    <t>dei_DocumentEffectiveDate</t>
  </si>
  <si>
    <t>Prospectus Date</t>
  </si>
  <si>
    <t>rr_ProspectusDate</t>
  </si>
  <si>
    <t>Apr. 30,
		2017</t>
  </si>
  <si>
    <t>Clearwater Small Companies Fund | Clearwater Small Companies Fund</t>
  </si>
  <si>
    <t>Trading Symbol</t>
  </si>
  <si>
    <t>dei_TradingSymbol</t>
  </si>
  <si>
    <t>QWVOX</t>
  </si>
  <si>
    <t>Dec. 31, 2016</t>
  </si>
  <si>
    <t>Clearwater Small Companies Fund</t>
  </si>
  <si>
    <t>CLEARWATER INVESTMENT TRUST CLEARWATER CORE EQUITY FUND CLEARWATER SMALL COMPANIES FUND CLEARWATER TAX-EXEMPT BOND FUND CLEARWATER INTERNATIONAL FUND SUPPLEMENT TO THE PROSPECTUS (“PROSPECTUS”) DATED APRIL 30, 2017, AS SUPPLEMENTED The date of this Supplement is September 21, 2017. Effective September 8, 2017, the Board of Trustees has approved the termination of Keeley-Teton Advisors, LLC (“Keeley-Teton”) as a subadviser to the Clearwater Small Companies Fund (the “Small Companies Fund”). The Board of Trustees has also approved investment subadvisory agreements with two new subadvisers to the Small Companies Fund: Cooke &amp; Bieler, L.P. and Pzena Investment Management LLC. Additionally, effective September 22, 2017, Clearwater Management Company, the investment manager of the Clearwater Investment Trust, decreased its voluntary management fee waivers for the Clearwater Core Equity Fund, the Small Companies Fund and the Clearwater International Fund. Accordingly, the Prospectus is amended as follows.
1.
The section titled “ SUMMARY SECTION – Clearwater Small Companies Fund – Principal Investment Strategies ” in the Prospectus is deleted and replaced with the following: Clearwater Management Company (“CMC”) serves as the investment manager to the Fund and is responsible for the oversight of the Fund’s subadvisers. The Fund uses a “multi-style, multi-manager” approach. The Fund’s adviser allocates portions of the Fund’s assets among subadvisers who employ distinct investment styles. The Fund currently allocates assets among the following subadvisers who provide day-to-day management for the Fund: Kennedy Capital Management, Inc. (“KCM”), Cooke &amp; Bieler, L.P (“Cooke &amp; Bieler”) and Pzena Investment Management LLC (“Pzena”). KCM uses a “bottom-up” investment approach in selecting securities based on its fundamental analysis of a security’s value. Cooke &amp; Bieler seeks to buy businesses that it believes will compound value over time and to minimize risk through its research and its valuation discipline. Pzena’s investment philosophy is a value equity strategy based on a fundamental, bottom-up research process. Fiduciary Counselling, Inc. (“FCI”) also acts as a subadviser to the Fund, but does not provide day-to-day management. FCI provides the Fund with the following investment-related services: investment strategy advice, manager recommendations and related duties as requested by the Fund’s adviser.
2.
In the section titled “ SUMMARY SECTION – Clearwater Small Companies Fund – Principal Risks of Investing in the Fund ” in the Prospectus, the paragraph titled “Restructure Risk” is deleted.
3.
The section titled “ SUMMARY SECTION – Clearwater Small Companies Fund – Fund Adviser and Portfolio Managers ” in the Prospectus is deleted and replaced with the following: Fund Adviser and Portfolio Managers The Fund’s adviser is CMC. FCI acts as a subadviser to the Fund, but does not provide day-to-day management.
Subadviser Portfolio Managers Period of Service
KCM
Donald M. Cobin, Vice President Timothy P. Hasara, Vice President Both have been portfolio managers of the Fund since 2007.
Cooke &amp; Bieler
Andrew Armstrong, CFA, Principal Steve Lyons, CFA, Partner Michael M. Meyer, CFA, Partner Edward W. O’Connor, CFA, Partner R. James O’Neil, CFA, Partner Mehul Trivedi, CFA, Partner William Weber, CFA, Partner All have been portfolio managers of the Fund since 2017.
Pzena
John J. Flynn, Principal Evan D. Fox, Principal Benjamin S. Silver, CFA, CPA, Principal All have been portfolio managers of the Fund since 2017.</t>
  </si>
  <si>
    <t>Supplement [Text Block]</t>
  </si>
  <si>
    <t>cit_SupplementTextBlock</t>
  </si>
  <si>
    <t>Supplement Closing [Text Block]</t>
  </si>
  <si>
    <t>cit_SupplementClosing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26"/>
    <col customWidth="1" max="3" min="3" width="2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1116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row>
    <row r="12" spans="1:3">
      <c r="A12" s="3" t="s">
        <v>3</v>
      </c>
      <c r="B12" s="4" t="s">
        <v>4</v>
      </c>
    </row>
    <row r="13" spans="1:3">
      <c r="A13" s="4" t="s">
        <v>27</v>
      </c>
      <c r="B13" s="4" t="s">
        <v>28</v>
      </c>
      <c r="C13"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row r="3" spans="1:1">
      <c r="A3"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31"/>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row>
    <row r="6" spans="1:3">
      <c r="A6" s="3" t="s">
        <v>3</v>
      </c>
      <c r="B6" s="4" t="s">
        <v>4</v>
      </c>
    </row>
    <row r="7" spans="1:3">
      <c r="A7" s="4" t="s">
        <v>33</v>
      </c>
      <c r="B7" s="4" t="s">
        <v>34</v>
      </c>
      <c r="C7" s="4" t="s">
        <v>32</v>
      </c>
    </row>
    <row r="8" spans="1:3">
      <c r="A8" s="4" t="s">
        <v>35</v>
      </c>
      <c r="B8"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0</v>
      </c>
      <c r="B1" s="1" t="s">
        <v>1</v>
      </c>
      <c r="C1" s="2" t="s">
        <v>2</v>
      </c>
    </row>
    <row r="2" spans="1:3">
      <c r="A2" s="3" t="s">
        <v>3</v>
      </c>
      <c r="B2" s="4" t="s">
        <v>4</v>
      </c>
    </row>
    <row r="3" spans="1:3">
      <c r="A3" s="4" t="s">
        <v>23</v>
      </c>
      <c r="B3" s="4" t="s">
        <v>24</v>
      </c>
      <c r="C3" s="4" t="s">
        <v>2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0T17:57:32Z</dcterms:created>
  <dcterms:modified xmlns:dcterms="http://purl.org/dc/terms/" xmlns:xsi="http://www.w3.org/2001/XMLSchema-instance" xsi:type="dcterms:W3CDTF">2017-10-10T17:57:32Z</dcterms:modified>
</cp:coreProperties>
</file>